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BLACKROCK LIQUIDITY FUNDS</t>
        </is>
      </c>
    </row>
    <row r="6">
      <c r="A6" s="4" t="inlineStr">
        <is>
          <t>Entity Central Index Key</t>
        </is>
      </c>
      <c r="B6" s="4" t="inlineStr">
        <is>
          <t>dei_EntityCentralIndexKey</t>
        </is>
      </c>
      <c r="C6" s="4" t="inlineStr">
        <is>
          <t>000009709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0,
		2021</t>
        </is>
      </c>
    </row>
    <row r="9">
      <c r="A9" s="4" t="inlineStr">
        <is>
          <t>Document Effective Date</t>
        </is>
      </c>
      <c r="B9" s="4" t="inlineStr">
        <is>
          <t>dei_DocumentEffectiveDate</t>
        </is>
      </c>
      <c r="C9" s="4" t="inlineStr">
        <is>
          <t>Jul. 30,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6, 2021</t>
        </is>
      </c>
    </row>
    <row r="2">
      <c r="A2" s="4" t="inlineStr">
        <is>
          <t xml:space="preserve"> BLACKROCK LIQUIDITY FUNDS MuniCash New York Money Fund California Money Fund (each, a “Fund” and collectively, the “Funds”)​​​​​​​ Supplement dated July 30, 2021 to the Summary Prosp ec pec har On July 27, 2021, the Board of Trustees of BlackRock Liquidity Funds (the “Trust”) on behalf of each Fund approved a proposal to terminate Premier Shares of each Fund. Accordingly, effective at 4:00 P.M. (Eastern time) on September 27, 2021, Premier Shares of each Fund will be terminated as a share class of each Fund, respectivel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BLACKROCK LIQUIDITY FUNDS MuniCash New York Money Fund California Money Fund (each, a “Fund” and collectively, the “Funds”)​​​​​​​ Supplement dated July 30, 2021 to the Summary Prosp ec pec har On July 27, 2021, the Board of Trustees of BlackRock Liquidity Funds (the “Trust”) on behalf of each Fund approved a proposal to terminate Premier Shares of each Fund. Accordingly, effective at 4:00 P.M. (Eastern time) on September 27, 2021, Premier Shares of each Fund will be terminated as a share class of each Fund, respectively. </t>
        </is>
      </c>
    </row>
    <row r="4">
      <c r="A4" s="4" t="inlineStr">
        <is>
          <t>MUNICASH</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BLACKROCK LIQUIDITY FUNDS MuniCash (each, a “Fund” and collectively, the “Funds”)​​​​​​​ Supplement dated July 30, 2021 to the Summary Prosp ec pec har On July 27, 2021, the Board of Trustees of BlackRock Liquidity Funds (the “Trust”) on behalf of each Fund approved a proposal to terminate Premier Shares of each Fund. Accordingly, effective at 4:00 P.M. (Eastern time) on September 27, 2021, Premier Shares of each Fund will be terminated as a share class of each Fund, respectively. </t>
        </is>
      </c>
    </row>
    <row r="7">
      <c r="A7" s="4" t="inlineStr">
        <is>
          <t>NEW YORK MONEY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 BLACKROCK LIQUIDITY FUNDS New York Money Fund (each, a “Fund” and collectively, the “Funds”)​​​​​​​ Supplement dated July 30, 2021 to the Summary Prosp ec pec har On July 27, 2021, the Board of Trustees of BlackRock Liquidity Funds (the “Trust”) on behalf of each Fund approved a proposal to terminate Premier Shares of each Fund. Accordingly, effective at 4:00 P.M. (Eastern time) on September 27, 2021, Premier Shares of each Fund will be terminated as a share class of each Fund, respectively. </t>
        </is>
      </c>
    </row>
    <row r="10">
      <c r="A10" s="4" t="inlineStr">
        <is>
          <t>CALIFORNIA MONEY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BLACKROCK LIQUIDITY FUNDS California Money Fund (each, a “Fund” and collectively, the “Funds”)​​​​​​​ Supplement dated July 30, 2021 to the Summary Prosp ec pec har On July 27, 2021, the Board of Trustees of BlackRock Liquidity Funds (the “Trust”) on behalf of each Fund approved a proposal to terminate Premier Shares of each Fund. Accordingly, effective at 4:00 P.M. (Eastern time) on September 27, 2021, Premier Shares of each Fund will be terminated as a share class of each Fund, respectively.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LIQUIDITY FUNDS</t>
        </is>
      </c>
    </row>
    <row r="4">
      <c r="A4" s="4" t="inlineStr">
        <is>
          <t>Prospectus Date</t>
        </is>
      </c>
      <c r="B4" s="4" t="inlineStr">
        <is>
          <t>rr_ProspectusDate</t>
        </is>
      </c>
      <c r="C4" s="4" t="inlineStr">
        <is>
          <t>Feb. 26,
		2021</t>
        </is>
      </c>
    </row>
    <row r="5">
      <c r="A5" s="4" t="inlineStr">
        <is>
          <t>Document Creation Date</t>
        </is>
      </c>
      <c r="B5" s="4" t="inlineStr">
        <is>
          <t>dei_DocumentCreationDate</t>
        </is>
      </c>
      <c r="C5" s="4" t="inlineStr">
        <is>
          <t>Jul.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5:06:59Z</dcterms:created>
  <dcterms:modified xmlns:dcterms="http://purl.org/dc/terms/" xmlns:xsi="http://www.w3.org/2001/XMLSchema-instance" xsi:type="dcterms:W3CDTF">2021-07-30T15:06:59Z</dcterms:modified>
</cp:coreProperties>
</file>